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19</t>
        </is>
      </c>
    </row>
    <row r="5">
      <c r="A5" s="4" t="inlineStr">
        <is>
          <t>Registrant Name</t>
        </is>
      </c>
      <c r="B5" s="4" t="inlineStr">
        <is>
          <t>dei_EntityRegistrantName</t>
        </is>
      </c>
      <c r="C5" s="4" t="inlineStr">
        <is>
          <t>INVESCO EXCHANGE-TRADED FUND TRUST</t>
        </is>
      </c>
    </row>
    <row r="6">
      <c r="A6" s="4" t="inlineStr">
        <is>
          <t>Central Index Key</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6,
		2020</t>
        </is>
      </c>
    </row>
    <row r="9">
      <c r="A9" s="4" t="inlineStr">
        <is>
          <t>Document Effective Date</t>
        </is>
      </c>
      <c r="B9" s="4" t="inlineStr">
        <is>
          <t>dei_DocumentEffectiveDate</t>
        </is>
      </c>
      <c r="C9" s="4" t="inlineStr">
        <is>
          <t>Jun. 26,
		2020</t>
        </is>
      </c>
    </row>
    <row r="10">
      <c r="A10" s="4" t="inlineStr">
        <is>
          <t>Prospectus Date</t>
        </is>
      </c>
      <c r="B10" s="4" t="inlineStr">
        <is>
          <t>rr_ProspectusDate</t>
        </is>
      </c>
      <c r="C10" s="4" t="inlineStr">
        <is>
          <t>Aug. 28,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19</t>
        </is>
      </c>
    </row>
    <row r="2">
      <c r="A2" s="4" t="inlineStr">
        <is>
          <t xml:space="preserve">INVESCO EXCHANGE-TRADED FUND TRUST SUPPLEMENT DATED JUNE 26, 2020 TO THE PROSPECTUSES DATED AUGUST 28, 2019, AS PREVIOUSLY SUPPLEMENTED, OF: Invesco BuyBack Achievers TM Invesco Dividend Achievers TM Invesco DWA Momentum ETF (PDP) Invesco Dynamic Large Cap Growth ETF (PWB) Invesco Dynamic Large Cap Value ETF (PWV) Invesco Dynamic Market ETF (PWC) Invesco FTSE RAFI US 1000 ETF (PRF) Invesco FTSE RAFI US 1500 Small-Mid ETF (PRFZ) Invesco High Yield Equity Dividend Achievers TM Invesco International Dividend Achievers TM Invesco S&amp;P 500 BuyWrite ETF (PBP) Invesco S&amp;P 500 GARP ETF (SPGP) Invesco S&amp;P 500 ® Invesco S&amp;P 500 Value with Momentum ETF (SPVM) Invesco S&amp;P MidCap Momentum ETF (XMMO) Invesco S&amp;P MidCap Quality ETF (XMHQ) Invesco S&amp;P MidCap Value with Momentum ETF (XMVM) Invesco S&amp;P SmallCap Momentum ETF (XSMO) Invesco S&amp;P SmallCap Value with Momentum ETF (XSV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8,
		2019</t>
        </is>
      </c>
    </row>
    <row r="5">
      <c r="A5" s="4" t="inlineStr">
        <is>
          <t>Supplement to Prospectus [Text Block]</t>
        </is>
      </c>
      <c r="B5" s="4" t="inlineStr">
        <is>
          <t>rr_SupplementToProspectusTextBlock</t>
        </is>
      </c>
      <c r="C5" s="4" t="inlineStr">
        <is>
          <t xml:space="preserve">INVESCO EXCHANGE-TRADED FUND TRUST SUPPLEMENT DATED JUNE 26, 2020 TO THE PROSPECTUSES DATED AUGUST 28, 2019, AS PREVIOUSLY SUPPLEMENTED, OF: Invesco BuyBack Achievers TM Invesco Dividend Achievers TM Invesco DWA Momentum ETF (PDP) Invesco Dynamic Large Cap Growth ETF (PWB) Invesco Dynamic Large Cap Value ETF (PWV) Invesco Dynamic Market ETF (PWC) Invesco FTSE RAFI US 1000 ETF (PRF) Invesco FTSE RAFI US 1500 Small-Mid ETF (PRFZ) Invesco High Yield Equity Dividend Achievers TM Invesco International Dividend Achievers TM Invesco S&amp;P 500 BuyWrite ETF (PBP) Invesco S&amp;P 500 GARP ETF (SPGP) Invesco S&amp;P 500 ® Invesco S&amp;P 500 Value with Momentum ETF (SPVM) Invesco S&amp;P MidCap Momentum ETF (XMMO) Invesco S&amp;P MidCap Quality ETF (XMHQ) Invesco S&amp;P MidCap Value with Momentum ETF (XMVM) Invesco S&amp;P SmallCap Momentum ETF (XSMO) Invesco S&amp;P SmallCap Value with Momentum ETF (XSV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6">
      <c r="A6" s="4" t="inlineStr">
        <is>
          <t>Invesco BuyBack Achiever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NVESCO EXCHANGE-TRADED FUND TRUST SUPPLEMENT DATED JUNE 26, 2020 TO THE PROSPECTUSES DATED AUGUST 28, 2019, AS PREVIOUSLY SUPPLEMENTED, OF: Invesco BuyBack Achievers T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9">
      <c r="A9" s="4" t="inlineStr">
        <is>
          <t>Invesco Dividend Achievers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NVESCO EXCHANGE-TRADED FUND TRUST SUPPLEMENT DATED JUNE 26, 2020 TO THE PROSPECTUSES DATED AUGUST 28, 2019, AS PREVIOUSLY SUPPLEMENTED, OF: Invesco Dividend Achievers T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12">
      <c r="A12" s="4" t="inlineStr">
        <is>
          <t>Invesco DWA Momentum ETF</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NVESCO EXCHANGE-TRADED FUND TRUST SUPPLEMENT DATED JUNE 26, 2020 TO THE PROSPECTUSES DATED AUGUST 28, 2019, AS PREVIOUSLY SUPPLEMENTED, OF: Invesco DWA Momentum ETF (PDP)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15">
      <c r="A15" s="4" t="inlineStr">
        <is>
          <t>Invesco Dynamic Large Cap Growth ETF</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NVESCO EXCHANGE-TRADED FUND TRUST SUPPLEMENT DATED JUNE 26, 2020 TO THE PROSPECTUSES DATED AUGUST 28, 2019, AS PREVIOUSLY SUPPLEMENTED, OF: Invesco Dynamic Large Cap Growth ETF (PWB)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18">
      <c r="A18" s="4" t="inlineStr">
        <is>
          <t>Invesco Dynamic Large Cap Value ETF</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INVESCO EXCHANGE-TRADED FUND TRUST SUPPLEMENT DATED JUNE 26, 2020 TO THE PROSPECTUSES DATED AUGUST 28, 2019, AS PREVIOUSLY SUPPLEMENTED, OF: Invesco Dynamic Large Cap Value ETF (PWV)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21">
      <c r="A21" s="4" t="inlineStr">
        <is>
          <t>Invesco Dynamic Market ETF</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INVESCO EXCHANGE-TRADED FUND TRUST SUPPLEMENT DATED JUNE 26, 2020 TO THE PROSPECTUSES DATED AUGUST 28, 2019, AS PREVIOUSLY SUPPLEMENTED, OF: Invesco Dynamic Market ETF (PWC)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24">
      <c r="A24" s="4" t="inlineStr">
        <is>
          <t>Invesco FTSE RAFI US 1000 ETF</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INVESCO EXCHANGE-TRADED FUND TRUST SUPPLEMENT DATED JUNE 26, 2020 TO THE PROSPECTUSES DATED AUGUST 28, 2019, AS PREVIOUSLY SUPPLEMENTED, OF: Invesco FTSE RAFI US 1000 ETF (PRF)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27">
      <c r="A27" s="4" t="inlineStr">
        <is>
          <t>Invesco FTSE RAFI US 1500 Small-Mid ETF</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INVESCO EXCHANGE-TRADED FUND TRUST SUPPLEMENT DATED JUNE 26, 2020 TO THE PROSPECTUSES DATED AUGUST 28, 2019, AS PREVIOUSLY SUPPLEMENTED, OF: Invesco FTSE RAFI US 1500 Small-Mid ETF (PRFZ)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30">
      <c r="A30" s="4" t="inlineStr">
        <is>
          <t>Invesco High Yield Equity Dividend Achievers ETF</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INVESCO EXCHANGE-TRADED FUND TRUST SUPPLEMENT DATED JUNE 26, 2020 TO THE PROSPECTUSES DATED AUGUST 28, 2019, AS PREVIOUSLY SUPPLEMENTED, OF: Invesco High Yield Equity Dividend Achievers T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33">
      <c r="A33" s="4" t="inlineStr">
        <is>
          <t>Invesco International Dividend Achievers ETF</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INVESCO EXCHANGE-TRADED FUND TRUST SUPPLEMENT DATED JUNE 26, 2020 TO THE PROSPECTUSES DATED AUGUST 28, 2019, AS PREVIOUSLY SUPPLEMENTED, OF: Invesco International Dividend Achievers T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36">
      <c r="A36" s="4" t="inlineStr">
        <is>
          <t>Invesco S&amp;P 500 BuyWrite ETF</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 xml:space="preserve">INVESCO EXCHANGE-TRADED FUND TRUST SUPPLEMENT DATED JUNE 26, 2020 TO THE PROSPECTUSES DATED AUGUST 28, 2019, AS PREVIOUSLY SUPPLEMENTED, OF: Invesco S&amp;P 500 BuyWrite ETF (PBP)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39">
      <c r="A39" s="4" t="inlineStr">
        <is>
          <t>Invesco S&amp;P 500 GARP ETF</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 xml:space="preserve">INVESCO EXCHANGE-TRADED FUND TRUST SUPPLEMENT DATED JUNE 26, 2020 TO THE PROSPECTUSES DATED AUGUST 28, 2019, AS PREVIOUSLY SUPPLEMENTED, OF: Invesco S&amp;P 500 GARP ETF (SPGP)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42">
      <c r="A42" s="4" t="inlineStr">
        <is>
          <t>Invesco S&amp;P 500 Quality ETF</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 xml:space="preserve">INVESCO EXCHANGE-TRADED FUND TRUST SUPPLEMENT DATED JUNE 26, 2020 TO THE PROSPECTUSES DATED AUGUST 28, 2019, AS PREVIOUSLY SUPPLEMENTED, OF: Invesco S&amp;P 500 ®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45">
      <c r="A45" s="4" t="inlineStr">
        <is>
          <t>Invesco S&amp;P 500 Value with Momentum ETF</t>
        </is>
      </c>
    </row>
    <row r="46">
      <c r="A46" s="3" t="inlineStr">
        <is>
          <t>Risk/Return:</t>
        </is>
      </c>
      <c r="B46" s="4" t="inlineStr">
        <is>
          <t>rr_RiskReturnAbstract</t>
        </is>
      </c>
    </row>
    <row r="47">
      <c r="A47" s="4" t="inlineStr">
        <is>
          <t>Supplement to Prospectus [Text Block]</t>
        </is>
      </c>
      <c r="B47" s="4" t="inlineStr">
        <is>
          <t>rr_SupplementToProspectusTextBlock</t>
        </is>
      </c>
      <c r="C47" s="4" t="inlineStr">
        <is>
          <t xml:space="preserve">INVESCO EXCHANGE-TRADED FUND TRUST SUPPLEMENT DATED JUNE 26, 2020 TO THE PROSPECTUSES DATED AUGUST 28, 2019, AS PREVIOUSLY SUPPLEMENTED, OF: Invesco S&amp;P 500 Value with Momentum ETF (SPV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48">
      <c r="A48" s="4" t="inlineStr">
        <is>
          <t>Invesco S&amp;P MidCap Momentum ETF</t>
        </is>
      </c>
    </row>
    <row r="49">
      <c r="A49" s="3" t="inlineStr">
        <is>
          <t>Risk/Return:</t>
        </is>
      </c>
      <c r="B49" s="4" t="inlineStr">
        <is>
          <t>rr_RiskReturnAbstract</t>
        </is>
      </c>
    </row>
    <row r="50">
      <c r="A50" s="4" t="inlineStr">
        <is>
          <t>Supplement to Prospectus [Text Block]</t>
        </is>
      </c>
      <c r="B50" s="4" t="inlineStr">
        <is>
          <t>rr_SupplementToProspectusTextBlock</t>
        </is>
      </c>
      <c r="C50" s="4" t="inlineStr">
        <is>
          <t xml:space="preserve">INVESCO EXCHANGE-TRADED FUND TRUST SUPPLEMENT DATED JUNE 26, 2020 TO THE PROSPECTUSES DATED AUGUST 28, 2019, AS PREVIOUSLY SUPPLEMENTED, OF: Invesco S&amp;P MidCap Momentum ETF (XMMO)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51">
      <c r="A51" s="4" t="inlineStr">
        <is>
          <t>Invesco S&amp;P MidCap Quality ETF</t>
        </is>
      </c>
    </row>
    <row r="52">
      <c r="A52" s="3" t="inlineStr">
        <is>
          <t>Risk/Return:</t>
        </is>
      </c>
      <c r="B52" s="4" t="inlineStr">
        <is>
          <t>rr_RiskReturnAbstract</t>
        </is>
      </c>
    </row>
    <row r="53">
      <c r="A53" s="4" t="inlineStr">
        <is>
          <t>Supplement to Prospectus [Text Block]</t>
        </is>
      </c>
      <c r="B53" s="4" t="inlineStr">
        <is>
          <t>rr_SupplementToProspectusTextBlock</t>
        </is>
      </c>
      <c r="C53" s="4" t="inlineStr">
        <is>
          <t xml:space="preserve">INVESCO EXCHANGE-TRADED FUND TRUST SUPPLEMENT DATED JUNE 26, 2020 TO THE PROSPECTUSES DATED AUGUST 28, 2019, AS PREVIOUSLY SUPPLEMENTED, OF: Invesco S&amp;P MidCap Quality ETF (XMHQ)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54">
      <c r="A54" s="4" t="inlineStr">
        <is>
          <t>Invesco S&amp;P MidCap Value with Momentum ETF</t>
        </is>
      </c>
    </row>
    <row r="55">
      <c r="A55" s="3" t="inlineStr">
        <is>
          <t>Risk/Return:</t>
        </is>
      </c>
      <c r="B55" s="4" t="inlineStr">
        <is>
          <t>rr_RiskReturnAbstract</t>
        </is>
      </c>
    </row>
    <row r="56">
      <c r="A56" s="4" t="inlineStr">
        <is>
          <t>Supplement to Prospectus [Text Block]</t>
        </is>
      </c>
      <c r="B56" s="4" t="inlineStr">
        <is>
          <t>rr_SupplementToProspectusTextBlock</t>
        </is>
      </c>
      <c r="C56" s="4" t="inlineStr">
        <is>
          <t xml:space="preserve">INVESCO EXCHANGE-TRADED FUND TRUST SUPPLEMENT DATED JUNE 26, 2020 TO THE PROSPECTUSES DATED AUGUST 28, 2019, AS PREVIOUSLY SUPPLEMENTED, OF: Invesco S&amp;P MidCap Value with Momentum ETF (XMV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57">
      <c r="A57" s="4" t="inlineStr">
        <is>
          <t>Invesco S&amp;P SmallCap Momentum ETF</t>
        </is>
      </c>
    </row>
    <row r="58">
      <c r="A58" s="3" t="inlineStr">
        <is>
          <t>Risk/Return:</t>
        </is>
      </c>
      <c r="B58" s="4" t="inlineStr">
        <is>
          <t>rr_RiskReturnAbstract</t>
        </is>
      </c>
    </row>
    <row r="59">
      <c r="A59" s="4" t="inlineStr">
        <is>
          <t>Supplement to Prospectus [Text Block]</t>
        </is>
      </c>
      <c r="B59" s="4" t="inlineStr">
        <is>
          <t>rr_SupplementToProspectusTextBlock</t>
        </is>
      </c>
      <c r="C59" s="4" t="inlineStr">
        <is>
          <t xml:space="preserve">INVESCO EXCHANGE-TRADED FUND TRUST SUPPLEMENT DATED JUNE 26, 2020 TO THE PROSPECTUSES DATED AUGUST 28, 2019, AS PREVIOUSLY SUPPLEMENTED, OF: Invesco S&amp;P SmallCap Momentum ETF (XSMO)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row r="60">
      <c r="A60" s="4" t="inlineStr">
        <is>
          <t>Invesco S&amp;P SmallCap Value with Momentum ETF</t>
        </is>
      </c>
    </row>
    <row r="61">
      <c r="A61" s="3" t="inlineStr">
        <is>
          <t>Risk/Return:</t>
        </is>
      </c>
      <c r="B61" s="4" t="inlineStr">
        <is>
          <t>rr_RiskReturnAbstract</t>
        </is>
      </c>
    </row>
    <row r="62">
      <c r="A62" s="4" t="inlineStr">
        <is>
          <t>Supplement to Prospectus [Text Block]</t>
        </is>
      </c>
      <c r="B62" s="4" t="inlineStr">
        <is>
          <t>rr_SupplementToProspectusTextBlock</t>
        </is>
      </c>
      <c r="C62" s="4" t="inlineStr">
        <is>
          <t xml:space="preserve">INVESCO EXCHANGE-TRADED FUND TRUST SUPPLEMENT DATED JUNE 26, 2020 TO THE PROSPECTUSES DATED AUGUST 28, 2019, AS PREVIOUSLY SUPPLEMENTED, OF: Invesco S&amp;P SmallCap Value with Momentum ETF (XSVM) (each, a “Fund” and collectively, the “Funds”) Effective immediately for each Fund, the following disclosure is added in the section “Summary Information – Principal Investment Strategies”: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Effective immediately for each Fund, the following disclosure is added in the sections “Summary Information – Principal Risks of Investing in the Fund” and “Additional Information About the Funds’ Strategies and Risks – Principal Risks of Investing in the Funds”: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ffective immediately for each Fund, the following disclosure is added in the section “Summary Information – Performance”: The Fund has designated its Underlying Index as its broad-based index going forward as it more closely reflects the performance of the types of securities in which the Fund inves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8,
		2019</t>
        </is>
      </c>
    </row>
    <row r="5">
      <c r="A5" s="4" t="inlineStr">
        <is>
          <t>Document Creation Date</t>
        </is>
      </c>
      <c r="B5" s="4" t="inlineStr">
        <is>
          <t>dei_DocumentCreationDate</t>
        </is>
      </c>
      <c r="C5" s="4" t="inlineStr">
        <is>
          <t>Jun. 2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0:24:01Z</dcterms:created>
  <dcterms:modified xmlns:dcterms="http://purl.org/dc/terms/" xmlns:xsi="http://www.w3.org/2001/XMLSchema-instance" xsi:type="dcterms:W3CDTF">2020-07-07T10:24:01Z</dcterms:modified>
</cp:coreProperties>
</file>